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Adopted Accounting Pro" sheetId="9" state="visible" r:id="rId9"/>
    <sheet xmlns:r="http://schemas.openxmlformats.org/officeDocument/2006/relationships" name="Recently Issued Accounting Pron" sheetId="10" state="visible" r:id="rId10"/>
    <sheet xmlns:r="http://schemas.openxmlformats.org/officeDocument/2006/relationships" name="Real Estate Investments" sheetId="11" state="visible" r:id="rId11"/>
    <sheet xmlns:r="http://schemas.openxmlformats.org/officeDocument/2006/relationships" name="Payable to AEI Fund Management," sheetId="12" state="visible" r:id="rId12"/>
    <sheet xmlns:r="http://schemas.openxmlformats.org/officeDocument/2006/relationships" name="Partners' Capital" sheetId="13" state="visible" r:id="rId13"/>
    <sheet xmlns:r="http://schemas.openxmlformats.org/officeDocument/2006/relationships" name="Fair Value Measurements"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al Estate Investments (Detail" sheetId="17" state="visible" r:id="rId17"/>
    <sheet xmlns:r="http://schemas.openxmlformats.org/officeDocument/2006/relationships" name="Partners' Capital (Details)" sheetId="18" state="visible" r:id="rId18"/>
  </sheets>
  <definedNames/>
  <calcPr calcId="124519" fullCalcOnLoad="1"/>
</workbook>
</file>

<file path=xl/sharedStrings.xml><?xml version="1.0" encoding="utf-8"?>
<sst xmlns="http://schemas.openxmlformats.org/spreadsheetml/2006/main" uniqueCount="193">
  <si>
    <t>Document And Entity Information</t>
  </si>
  <si>
    <t>9 Months Ended</t>
  </si>
  <si>
    <t>Sep. 30, 2018USD ($)shares</t>
  </si>
  <si>
    <t>Document and Entity Information [Abstract]</t>
  </si>
  <si>
    <t>Entity Registrant Name</t>
  </si>
  <si>
    <t>AEI Income &amp; Growth Fund XXI Ltd Partnership</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Balance Sheet - USD ($)</t>
  </si>
  <si>
    <t>Sep. 30, 2018</t>
  </si>
  <si>
    <t>Dec. 31, 2017</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Total Current Liabilities</t>
  </si>
  <si>
    <t>Long-term Liabilities:</t>
  </si>
  <si>
    <t>Acquired Below-Market Lease Intangibles, Net</t>
  </si>
  <si>
    <t>Partners’ Capital :</t>
  </si>
  <si>
    <t>General Partners</t>
  </si>
  <si>
    <t>Limited Partners – 24,000 Units authorized; 19,402 and 19,616 Units issued and outstanding as of 9/30/2018 and 12/31/2017, respectively</t>
  </si>
  <si>
    <t>Total Partners' Capital</t>
  </si>
  <si>
    <t>Total Liabilities and Partners' Capital</t>
  </si>
  <si>
    <t>Balance Sheet (Parentheticals) - Limited Partner [Member] - shares</t>
  </si>
  <si>
    <t>Limited Partners, units authorized</t>
  </si>
  <si>
    <t>Limited Partners, units issued</t>
  </si>
  <si>
    <t>Limited Partners, units outstanding</t>
  </si>
  <si>
    <t>Statement of Income - USD ($)</t>
  </si>
  <si>
    <t>3 Months Ended</t>
  </si>
  <si>
    <t>Sep. 30, 2017</t>
  </si>
  <si>
    <t>Rental Income</t>
  </si>
  <si>
    <t>Expenses:</t>
  </si>
  <si>
    <t>Partnership Administration – Affiliates</t>
  </si>
  <si>
    <t>Partnership Administration and Property Management – Unrelated Parties</t>
  </si>
  <si>
    <t>Depreciation and Amortization</t>
  </si>
  <si>
    <t>Total Expenses</t>
  </si>
  <si>
    <t>Operating Income</t>
  </si>
  <si>
    <t>Other Income:</t>
  </si>
  <si>
    <t>Interest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Flows from Financing Activities:</t>
  </si>
  <si>
    <t>Distributions Paid to Partners</t>
  </si>
  <si>
    <t>Repurchase of Partnership Units</t>
  </si>
  <si>
    <t>Net Cash Provided By (Used For) Financing Activities</t>
  </si>
  <si>
    <t>Net Increase (Decrease) in Cash</t>
  </si>
  <si>
    <t>Cash, beginning of period</t>
  </si>
  <si>
    <t>Cash, end of period</t>
  </si>
  <si>
    <t>Statement of Changes in Partners' Capital - USD ($)</t>
  </si>
  <si>
    <t>General Partner [Member]</t>
  </si>
  <si>
    <t>Limited Partner [Member]</t>
  </si>
  <si>
    <t>Total</t>
  </si>
  <si>
    <t>Balance at Dec. 31, 2016</t>
  </si>
  <si>
    <t>Balance (in Shares) at Dec. 31, 2016</t>
  </si>
  <si>
    <t>Balance at Sep. 30, 2017</t>
  </si>
  <si>
    <t>Balance (in Shares) at Sep. 30, 2017</t>
  </si>
  <si>
    <t>Distributions Declared</t>
  </si>
  <si>
    <t>Units Repurchased (in Shares)</t>
  </si>
  <si>
    <t>Balance at Dec. 31, 2017</t>
  </si>
  <si>
    <t>Balance (in Shares) at Dec. 31, 2017</t>
  </si>
  <si>
    <t>Balance at Sep. 30, 2018</t>
  </si>
  <si>
    <t>Balance (in Shares) at Sep. 30, 2018</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Recently Adopted Accounting Pronouncements</t>
  </si>
  <si>
    <t>New Accounting Pronouncements and Changes in Accounting Principles [Abstract]</t>
  </si>
  <si>
    <t>New Accounting Pronouncements and Changes in Accounting Principles [Text Block]</t>
  </si>
  <si>
    <t>(3) Recently Adopted Accounting Pronouncements –
In May 2014, with subsequent updates issued in August 2015 and March, April and May 2016,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Management has concluded that all of the Partnership’s material revenue streams fall outside of the scope of this guidance. The new standard may be applied retrospectively to each prior period presented or prospectively with the cumulative effect, if any, recognized as of the date of adoption. During 2018, the Partnership selected the modified retrospective transition method as of the date of adoption effective January 1, 2018. Management has concluded that the majority of total revenues consist of rental income from leasing arrangements, which are specifically excluded from the standard. The Partnership analyzed its remaining revenue streams, inclusive of gains and losses on real estate sales, and concluded there are no changes in revenue recognition with the adoption of the new standard. As such, adoption of the standard did not result in a cumulative adjustment recognized as of January 1, 2018, and the standard did not have a material impact on the Partnership’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expect the new standard will result in all of our real estate acquisitions being considered asset acquisitions, whereby substantially all acquisition costs related to our real estate acquisitions will be capitalized. Prior to the adoption of the new standard, all of our real estate acquisitions completed after January 1, 2009, were considered acquisitions of businesses, whereby all acquisition-related costs were expensed as incurred. During 2018, the Partnership has adopted the accounting pronouncement effective January 1, 2018, and applied this guidance prospectively. The adoption did not have a material effect on its financial statements.</t>
  </si>
  <si>
    <t>Recently Issued Accounting Pronouncements</t>
  </si>
  <si>
    <t>Policy Text Block [Abstract]</t>
  </si>
  <si>
    <t>New Accounting Pronouncements, Policy [Policy Text Block]</t>
  </si>
  <si>
    <t>(4) Recently Issued Accounting Pronouncements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 capital for interim financial statements. Under the amendments, an analysis of changes in each caption of partners’ capital presented in the balance sheet must be provided in a note or separate statement. The analysis should present a reconciliation of the beginning balance to the ending balance of each period for which a statement of comprehensive income is required to be filed. The Partnership anticipates its first presentation of year-to-date quarterly changes in partners’ capital will be included in its Form 10-Q for the quarter ended March 31, 2019.</t>
  </si>
  <si>
    <t>Real Estate Investments</t>
  </si>
  <si>
    <t>Real Estate [Abstract]</t>
  </si>
  <si>
    <t>Real Estate Disclosure [Text Block]</t>
  </si>
  <si>
    <t>(5) Real Estate Investments –
The Partnership owns a 30% interest in the Gander Mountain store in Champaign, Illinois. The remaining interests in the property are owned by affiliates of the Partnership. On March 10, 2017, Gander Mountain Company filed for Chapter 11 reorganization and announced it was closing the store, following a liquidation sale of its onsite assets. In June 2017, the tenant filed a motion with the bankruptcy court to reject the lease for this store effective June 30, 2017. At this time, the tenant returned possession of the property to the owners and the Partnership became responsible for its 30% share of real estate taxes and other costs associated with maintaining the property. The tenant paid rent through June 2017. The owners have listed the property for lease with a real estate broker in the Champaign area. The annual rent from this property represented approximately 13% of the total annual rent of the Partnership's property portfolio. The loss of rent and increased expenses related to this property decreased the Partnership's cash flow. Consequently, in the third quarter of 2017, the Partnership reduced its regular quarterly cash distribution rate from $13.18 per Unit to $10.51 per Unit.
As a result of the bankruptcy court terminating the lease for the Gander Mountain store, the Partnership included an additional $270,097 in Depreciation and Amortization in the second quarter of 2017, which represented the unamortized balance of the in-place lease intangible that was created when the property was purchased in 2014.
In March 2017, the Partnership entered into an agreement with the tenant of the KinderCare daycare center in Andover, Minnesota to extend the lease term five years to end on June 30, 2022. The annual rent will remain the same throughout the remainder of the extended lease term. As part of the agreement, the Partnership paid a tenant improvement allowance of $30,000 that was capitalized. In addition, beginning on April 1, 2017, the tenant received free rent for three months that equaled $36,362.
In the first quarter of 2017, the Partnership decided to sell the KinderCare daycare center. In October 2017, the Partnership entered into an agreement to sell the property to an unrelated third party. On November 14, 2017, the sale closed with the Partnership receiving net proceeds of $1,696,401, which resulted in a net gain of $1,043,829. At the time of sale, the cost and related accumulated depreciation was $1,294,207 and $641,635, respectively.
In April 2017, the Partnership entered into an agreement with the tenant of the Fresenius Medical Center in Shreveport, Louisiana to extend the lease term nine years to end on June 30, 2027. The annual rent will remain the same throughout the remainder of the extended lease term. As part of the agreement, the Partnership paid a tenant improvement allowance of $46,750 that was capitalized and will be depreciated.</t>
  </si>
  <si>
    <t>Payables and Accruals [Abstract]</t>
  </si>
  <si>
    <t>Accounts Payable and Accrued Liabilities Disclosure [Text Block]</t>
  </si>
  <si>
    <t>(6)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Partners' Capital</t>
  </si>
  <si>
    <t>Partners' Capital Notes [Abstract]</t>
  </si>
  <si>
    <t>Partners' Capital Notes Disclosure [Text Block]</t>
  </si>
  <si>
    <t>(7) Partners’ Capital –
For nine months ended September 30, 2018 and 2017, the Partnership declared distributions of $594,542 and $730,702, respectively. The Limited Partners received distributions of $588,596 and $723,395 and the General Partners received distributions of $5,946 and $7,307 for the periods, respectively. The Limited Partners' distributions represented $30.23 and $36.87 per Limited Partnership Unit outstanding using 19,473 and 19,622 weighted average Units in 2018 and 2017, respectively. The distributions represented $2.25 and $2.41 per Unit of Net Income and $27.98 and $34.46 per Unit of contributed capital in 2018 and 2017, respectively.
As part of the distributions discussed above, the Partnership distributed net sale proceeds of $197,980 and $68,812 in 2018 and 2017, respectively. The Limited Partners received distributions of $196,000 and $68,124 and the General Partners received distributions of $1,980 and $688 for the periods, respectively. The Limited Partners’ distributions represented $10.10 and $3.47 per Unit for the periods, respectively.
On April 1, 2018, the Partnership repurchased a total of 213.34 Units for $186,957 from eight Limited Partners in accordance with the Partnership Agreement. On April 1, 2017, the Partnership repurchased a total of 20.00 Units for $17,616 from one Limited Partner.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1,888 and $178 in 2018 and 2017, respectively.</t>
  </si>
  <si>
    <t>Fair Value Measurements</t>
  </si>
  <si>
    <t>Fair Value Disclosures [Abstract]</t>
  </si>
  <si>
    <t>Fair Value Disclosures [Text Block]</t>
  </si>
  <si>
    <t>(8) Fair Value Measurements –
As of September 30, 2018 and December 31, 2017,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amp;#xa0;&amp;#xa0;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amp;#xa0;&amp;#xa0;(ii) any remaining balance will be distributed 90% to the Limited Partners and 10% to the General Partners.&amp;#xa0;&amp;#xa0;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amp;#xa0;&amp;#xa0;Any additional profits will be allocated in the same ratio as the last dollar of Net Cash Flow is distributed.&amp;#xa0;&amp;#xa0;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amp;#xa0;&amp;#xa0;Losses will be allocated 98% to the Limited Partners and 2% to the General Partners.The General Partners are not required to currently fund a deficit capital balance.&amp;#xa0;&amp;#xa0;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New Accounting Pronouncement or Change in Accounting Principle, Description</t>
  </si>
  <si>
    <t>In May 2014, with subsequent updates issued in August 2015 and March, April and May 2016, the Financial Accounting Standards Board (FASB) issued Accounting Standards Update (ASU) No. 2014-09 regarding ASC Topic 606, Revenue from Contracts with Customers.&amp;#xa0;&amp;#xa0;This standard was developed to enable financial statement users to better understand the nature, amount, timing and uncertainty of revenue and cash flows arising from contracts with customers.&amp;#xa0;&amp;#xa0;The update&amp;#x2019;s core principle is that an entity should recognize revenue to depict the transfer of promised goods or services to customers in an amount that reflects the consideration to which the entity expects to be entitled in exchange for those goods or services.&amp;#xa0;&amp;#xa0;Entities are to use a five-step contract review model to ensure revenue is recognized, measured and disclosed in accordance with this principle.&amp;#xa0;&amp;#xa0;Those steps include the following:&amp;#xa0;&amp;#xa0;(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Management has concluded that all of the Partnership&amp;#x2019;s material revenue streams fall outside of the scope of this guidance.&amp;#xa0;&amp;#xa0;The new standard may be applied retrospectively to each prior period presented or prospectively with the cumulative effect, if any, recognized as of the date of adoption.&amp;#xa0;&amp;#xa0;During 2018, the Partnership selected the modified retrospective transition method as of the date of adoption effective January 1, 2018.&amp;#xa0;&amp;#xa0;Management has concluded that the majority of total revenues consist of rental income from leasing arrangements, which are specifically excluded from the standard.&amp;#xa0;&amp;#xa0;The Partnership analyzed its remaining revenue streams, inclusive of gains and losses on real estate sales, and concluded there are no changes in revenue recognition with the adoption of the new standard.&amp;#xa0;&amp;#xa0;As such, adoption of the standard did not result in a cumulative adjustment recognized as of January 1, 2018, and the standard did not have a material impact on the Partnership&amp;#x2019;s financial statements.In January 2017, the FASB issued ASU 2017-01, which clarifies the definition of a business by adding guidance to assist entities in evaluating whether transactions should be accounted for as acquisitions (or disposals) of assets or businesses.&amp;#xa0; The guidance is effective for annual periods beginning after December 15, 2017, including interim periods within those periods, with early adoption permitted, and is required to be applied prospectively to any transactions occurring within the period of adoption.&amp;#xa0; We expect the new standard will result in all of our real estate acquisitions being considered asset acquisitions, whereby substantially all acquisition costs related to our real estate acquisitions will be capitalized.&amp;#xa0; Prior to the adoption of the new standard, all of our real estate acquisitions completed after January 1, 2009, were considered acquisitions of businesses, whereby all acquisition-related costs were expensed as incurred.&amp;#xa0; During 2018, the Partnership has adopted the accounting pronouncement effective January 1, 2018, and applied this guidance prospectively.&amp;#xa0;&amp;#xa0;The adoption did not have a material effect on its financial statements.</t>
  </si>
  <si>
    <t>Description of New Accounting Pronouncements Not yet Adopted [Text Block]</t>
  </si>
  <si>
    <t>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 capital for interim financial statements. Under the amendments, an analysis of changes in each caption of partners’ capital presented in the balance sheet must be provided in a note or separate statement. The analysis should present a reconciliation of the beginning balance to the ending balance of each period for which a statement of comprehensive income is required to be filed. The Partnership anticipates its first presentation of year-to-date quarterly changes in partners’ capital will be included in its Form 10-Q for the quarter ended March 31, 2019.</t>
  </si>
  <si>
    <t>Organization (Details) - USD ($)</t>
  </si>
  <si>
    <t>Dec. 31, 2016</t>
  </si>
  <si>
    <t>Jan. 31, 1997</t>
  </si>
  <si>
    <t>Apr. 14, 1995</t>
  </si>
  <si>
    <t>Organization (Details) [Line Items]</t>
  </si>
  <si>
    <t>Capital Units, Value</t>
  </si>
  <si>
    <t>Limited Partners' Capital Account, Units Outstanding (in Shares)</t>
  </si>
  <si>
    <t>Limited Partners' Contributed Capital</t>
  </si>
  <si>
    <t>General Partners' Contributed Capital</t>
  </si>
  <si>
    <t>Real Estate Investments (Details) - USD ($)</t>
  </si>
  <si>
    <t>Nov. 14, 2017</t>
  </si>
  <si>
    <t>Apr. 01, 2017</t>
  </si>
  <si>
    <t>Mar. 01, 2017</t>
  </si>
  <si>
    <t>Jun. 30, 2017</t>
  </si>
  <si>
    <t>Real Estate Investments (Details) [Line Items]</t>
  </si>
  <si>
    <t>Distributions Per Limited Partnership Unit Outstanding, Basic (in Dollars per share)</t>
  </si>
  <si>
    <t>Fresenius Medical Center Shreveport LA</t>
  </si>
  <si>
    <t>AverageLeaseTerm</t>
  </si>
  <si>
    <t>In April&amp;#xa0;2017, the Partnership entered into an agreement with the tenant of the Fresenius Medical Center in Shreveport, Louisiana to extend the lease term nine years to end on June&amp;#xa0;30, 2027.</t>
  </si>
  <si>
    <t>Payments for Tenant Improvements</t>
  </si>
  <si>
    <t>KinderCare Andover MN</t>
  </si>
  <si>
    <t>In March 2017, the Partnership entered into an agreement with the tenant of the KinderCare daycare center in Andover, Minnesota to extend the lease term five years to end on June&amp;#xa0;30, 2022.</t>
  </si>
  <si>
    <t>Allowance for Notes, Loans and Financing Receivable, Current</t>
  </si>
  <si>
    <t>Disposal Date</t>
  </si>
  <si>
    <t>Nov. 14,
		2017</t>
  </si>
  <si>
    <t>Proceeds from Sale of Real Estate</t>
  </si>
  <si>
    <t>Gain (Loss) on Sale of Properties</t>
  </si>
  <si>
    <t>SEC Schedule, 12-28, Real Estate Companies, Investment in Real Estate, Cost of Investment in Real Estate Sold</t>
  </si>
  <si>
    <t>SEC Schedule, 12-28, Real Estate Companies, Investment in Real Estate, Accumulated Depreciation</t>
  </si>
  <si>
    <t>Gander Mountain Champaign IL</t>
  </si>
  <si>
    <t>Amortization of Intangible Assets</t>
  </si>
  <si>
    <t>Partners' Capital (Details)</t>
  </si>
  <si>
    <t>6 Months Ended</t>
  </si>
  <si>
    <t>Dec. 31, 2017$ / shares</t>
  </si>
  <si>
    <t>Jun. 30, 2017$ / shares</t>
  </si>
  <si>
    <t>Sep. 30, 2018USD ($)$ / shares$ / itemshares</t>
  </si>
  <si>
    <t>Sep. 30, 2017USD ($)$ / shares$ / itemshares</t>
  </si>
  <si>
    <t>Partners' Capital (Details) [Line Items]</t>
  </si>
  <si>
    <t>Partners' Capital Account, Distributions</t>
  </si>
  <si>
    <t>Distributions Per Limited Partnership Unit Outstanding, Basic (in Dollars per share) | $ / shares</t>
  </si>
  <si>
    <t>Sale Proceeds Distribution Made To Member Or Limited Partner</t>
  </si>
  <si>
    <t>Partners' Capital Account, Redemptions</t>
  </si>
  <si>
    <t>Weighted Average Limited Partnership Units Outstanding, Basic (in Shares) | shares</t>
  </si>
  <si>
    <t>DistributionsPerUnitOfNetIncome (in Dollars per Item) | $ / item</t>
  </si>
  <si>
    <t>DistributionsPerUnitOfReturnOfCapital (in Dollars per Share) | $ / shares</t>
  </si>
  <si>
    <t>SaleProceedsDistributionMadetoLimitedPartnerPerUnit</t>
  </si>
  <si>
    <t>Partners' Capital Account, Units, Redeemed (in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9402</v>
      </c>
    </row>
    <row r="8" spans="1:2">
      <c r="A8" s="4" t="s">
        <v>11</v>
      </c>
      <c r="B8" s="6" t="n">
        <v>0</v>
      </c>
    </row>
    <row r="9" spans="1:2">
      <c r="A9" s="4" t="s">
        <v>12</v>
      </c>
      <c r="B9" s="4" t="s">
        <v>13</v>
      </c>
    </row>
    <row r="10" spans="1:2">
      <c r="A10" s="4" t="s">
        <v>14</v>
      </c>
      <c r="B10" s="5" t="n">
        <v>931755</v>
      </c>
    </row>
    <row r="11" spans="1:2">
      <c r="A11" s="4" t="s">
        <v>15</v>
      </c>
      <c r="B11" s="4" t="s">
        <v>16</v>
      </c>
    </row>
    <row r="12" spans="1:2">
      <c r="A12" s="4" t="s">
        <v>17</v>
      </c>
      <c r="B12" s="4" t="s">
        <v>18</v>
      </c>
    </row>
    <row r="13" spans="1:2">
      <c r="A13" s="4" t="s">
        <v>19</v>
      </c>
      <c r="B13" s="4" t="s">
        <v>20</v>
      </c>
    </row>
    <row r="14" spans="1:2">
      <c r="A14" s="4" t="s">
        <v>21</v>
      </c>
      <c r="B14" s="5" t="n">
        <v>2018</v>
      </c>
    </row>
    <row r="15" spans="1:2">
      <c r="A15" s="4" t="s">
        <v>22</v>
      </c>
      <c r="B15" s="7" t="s">
        <v>23</v>
      </c>
    </row>
    <row r="16" spans="1:2">
      <c r="A16" s="4" t="s">
        <v>24</v>
      </c>
      <c r="B16" s="4" t="s">
        <v>25</v>
      </c>
    </row>
    <row r="17" spans="1:2">
      <c r="A17" s="4" t="s">
        <v>26</v>
      </c>
      <c r="B17" s="4" t="s">
        <v>13</v>
      </c>
    </row>
    <row r="18" spans="1:2">
      <c r="A18" s="4" t="s">
        <v>27</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9</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46</v>
      </c>
      <c r="B1" s="2" t="s">
        <v>29</v>
      </c>
      <c r="C1" s="2" t="s">
        <v>30</v>
      </c>
      <c r="D1" s="2" t="s">
        <v>60</v>
      </c>
      <c r="E1" s="2" t="s">
        <v>147</v>
      </c>
      <c r="F1" s="2" t="s">
        <v>148</v>
      </c>
      <c r="G1" s="2" t="s">
        <v>149</v>
      </c>
    </row>
    <row r="2" spans="1:7">
      <c r="A2" s="4" t="s">
        <v>94</v>
      </c>
    </row>
    <row r="3" spans="1:7">
      <c r="A3" s="3" t="s">
        <v>150</v>
      </c>
    </row>
    <row r="4" spans="1:7">
      <c r="A4" s="4" t="s">
        <v>151</v>
      </c>
      <c r="G4" s="6" t="n">
        <v>1000</v>
      </c>
    </row>
    <row r="5" spans="1:7">
      <c r="A5" s="4" t="s">
        <v>152</v>
      </c>
      <c r="B5" s="5" t="n">
        <v>19402</v>
      </c>
      <c r="C5" s="5" t="n">
        <v>19616</v>
      </c>
      <c r="D5" s="9" t="n">
        <v>19615.64</v>
      </c>
      <c r="E5" s="9" t="n">
        <v>19635.64</v>
      </c>
      <c r="F5" s="5" t="n">
        <v>24000</v>
      </c>
      <c r="G5" s="5" t="n">
        <v>1500</v>
      </c>
    </row>
    <row r="6" spans="1:7">
      <c r="A6" s="4" t="s">
        <v>153</v>
      </c>
      <c r="F6" s="6" t="n">
        <v>24000000</v>
      </c>
      <c r="G6" s="6" t="n">
        <v>1500000</v>
      </c>
    </row>
    <row r="7" spans="1:7">
      <c r="A7" s="4" t="s">
        <v>93</v>
      </c>
    </row>
    <row r="8" spans="1:7">
      <c r="A8" s="3" t="s">
        <v>150</v>
      </c>
    </row>
    <row r="9" spans="1:7">
      <c r="A9" s="4" t="s">
        <v>154</v>
      </c>
      <c r="F9" s="6"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 customWidth="1" max="6" min="6" width="14"/>
    <col customWidth="1" max="7" min="7" width="14"/>
  </cols>
  <sheetData>
    <row r="1" spans="1:7">
      <c r="A1" s="1" t="s">
        <v>155</v>
      </c>
      <c r="B1" s="2" t="s">
        <v>156</v>
      </c>
      <c r="C1" s="2" t="s">
        <v>157</v>
      </c>
      <c r="D1" s="2" t="s">
        <v>158</v>
      </c>
      <c r="E1" s="2" t="s">
        <v>159</v>
      </c>
      <c r="F1" s="2" t="s">
        <v>30</v>
      </c>
      <c r="G1" s="2" t="s">
        <v>159</v>
      </c>
    </row>
    <row r="2" spans="1:7">
      <c r="A2" s="3" t="s">
        <v>160</v>
      </c>
    </row>
    <row r="3" spans="1:7">
      <c r="A3" s="4" t="s">
        <v>161</v>
      </c>
      <c r="F3" s="8" t="n">
        <v>10.51</v>
      </c>
      <c r="G3" s="8" t="n">
        <v>13.18</v>
      </c>
    </row>
    <row r="4" spans="1:7">
      <c r="A4" s="4" t="s">
        <v>162</v>
      </c>
    </row>
    <row r="5" spans="1:7">
      <c r="A5" s="3" t="s">
        <v>160</v>
      </c>
    </row>
    <row r="6" spans="1:7">
      <c r="A6" s="4" t="s">
        <v>163</v>
      </c>
      <c r="C6" s="4" t="s">
        <v>164</v>
      </c>
    </row>
    <row r="7" spans="1:7">
      <c r="A7" s="4" t="s">
        <v>165</v>
      </c>
      <c r="C7" s="6" t="n">
        <v>46750</v>
      </c>
    </row>
    <row r="8" spans="1:7">
      <c r="A8" s="4" t="s">
        <v>166</v>
      </c>
    </row>
    <row r="9" spans="1:7">
      <c r="A9" s="3" t="s">
        <v>160</v>
      </c>
    </row>
    <row r="10" spans="1:7">
      <c r="A10" s="4" t="s">
        <v>163</v>
      </c>
      <c r="D10" s="4" t="s">
        <v>167</v>
      </c>
    </row>
    <row r="11" spans="1:7">
      <c r="A11" s="4" t="s">
        <v>165</v>
      </c>
      <c r="D11" s="6" t="n">
        <v>30000</v>
      </c>
    </row>
    <row r="12" spans="1:7">
      <c r="A12" s="4" t="s">
        <v>168</v>
      </c>
      <c r="C12" s="6" t="n">
        <v>36362</v>
      </c>
    </row>
    <row r="13" spans="1:7">
      <c r="A13" s="4" t="s">
        <v>169</v>
      </c>
      <c r="B13" s="4" t="s">
        <v>170</v>
      </c>
    </row>
    <row r="14" spans="1:7">
      <c r="A14" s="4" t="s">
        <v>171</v>
      </c>
      <c r="B14" s="6" t="n">
        <v>1696401</v>
      </c>
    </row>
    <row r="15" spans="1:7">
      <c r="A15" s="4" t="s">
        <v>172</v>
      </c>
      <c r="B15" s="5" t="n">
        <v>1043829</v>
      </c>
    </row>
    <row r="16" spans="1:7">
      <c r="A16" s="4" t="s">
        <v>173</v>
      </c>
      <c r="B16" s="5" t="n">
        <v>1294207</v>
      </c>
    </row>
    <row r="17" spans="1:7">
      <c r="A17" s="4" t="s">
        <v>174</v>
      </c>
      <c r="B17" s="6" t="n">
        <v>641635</v>
      </c>
    </row>
    <row r="18" spans="1:7">
      <c r="A18" s="4" t="s">
        <v>175</v>
      </c>
    </row>
    <row r="19" spans="1:7">
      <c r="A19" s="3" t="s">
        <v>160</v>
      </c>
    </row>
    <row r="20" spans="1:7">
      <c r="A20" s="4" t="s">
        <v>176</v>
      </c>
      <c r="E20" s="6" t="n">
        <v>2700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5"/>
    <col customWidth="1" max="5" min="5" width="45"/>
  </cols>
  <sheetData>
    <row r="1" spans="1:5">
      <c r="A1" s="1" t="s">
        <v>177</v>
      </c>
      <c r="B1" s="2" t="s">
        <v>178</v>
      </c>
      <c r="D1" s="2" t="s">
        <v>1</v>
      </c>
    </row>
    <row r="2" spans="1:5">
      <c r="B2" s="2" t="s">
        <v>179</v>
      </c>
      <c r="C2" s="2" t="s">
        <v>180</v>
      </c>
      <c r="D2" s="2" t="s">
        <v>181</v>
      </c>
      <c r="E2" s="2" t="s">
        <v>182</v>
      </c>
    </row>
    <row r="3" spans="1:5">
      <c r="A3" s="3" t="s">
        <v>183</v>
      </c>
    </row>
    <row r="4" spans="1:5">
      <c r="A4" s="4" t="s">
        <v>184</v>
      </c>
      <c r="D4" s="6" t="n">
        <v>594542</v>
      </c>
      <c r="E4" s="6" t="n">
        <v>730702</v>
      </c>
    </row>
    <row r="5" spans="1:5">
      <c r="A5" s="4" t="s">
        <v>185</v>
      </c>
      <c r="B5" s="8" t="n">
        <v>10.51</v>
      </c>
      <c r="C5" s="8" t="n">
        <v>13.18</v>
      </c>
    </row>
    <row r="6" spans="1:5">
      <c r="A6" s="4" t="s">
        <v>186</v>
      </c>
      <c r="D6" s="5" t="n">
        <v>197980</v>
      </c>
      <c r="E6" s="5" t="n">
        <v>68812</v>
      </c>
    </row>
    <row r="7" spans="1:5">
      <c r="A7" s="4" t="s">
        <v>187</v>
      </c>
      <c r="D7" s="5" t="n">
        <v>188845</v>
      </c>
      <c r="E7" s="5" t="n">
        <v>17794</v>
      </c>
    </row>
    <row r="8" spans="1:5">
      <c r="A8" s="4" t="s">
        <v>94</v>
      </c>
    </row>
    <row r="9" spans="1:5">
      <c r="A9" s="3" t="s">
        <v>183</v>
      </c>
    </row>
    <row r="10" spans="1:5">
      <c r="A10" s="4" t="s">
        <v>184</v>
      </c>
      <c r="D10" s="6" t="n">
        <v>588596</v>
      </c>
      <c r="E10" s="6" t="n">
        <v>723395</v>
      </c>
    </row>
    <row r="11" spans="1:5">
      <c r="A11" s="4" t="s">
        <v>185</v>
      </c>
      <c r="D11" s="8" t="n">
        <v>30.23</v>
      </c>
      <c r="E11" s="8" t="n">
        <v>36.87</v>
      </c>
    </row>
    <row r="12" spans="1:5">
      <c r="A12" s="4" t="s">
        <v>188</v>
      </c>
      <c r="D12" s="5" t="n">
        <v>19473</v>
      </c>
      <c r="E12" s="5" t="n">
        <v>19622</v>
      </c>
    </row>
    <row r="13" spans="1:5">
      <c r="A13" s="4" t="s">
        <v>189</v>
      </c>
      <c r="D13" s="9" t="n">
        <v>2.25</v>
      </c>
      <c r="E13" s="9" t="n">
        <v>2.41</v>
      </c>
    </row>
    <row r="14" spans="1:5">
      <c r="A14" s="4" t="s">
        <v>190</v>
      </c>
      <c r="D14" s="9" t="n">
        <v>27.98</v>
      </c>
      <c r="E14" s="9" t="n">
        <v>34.46</v>
      </c>
    </row>
    <row r="15" spans="1:5">
      <c r="A15" s="4" t="s">
        <v>186</v>
      </c>
      <c r="D15" s="6" t="n">
        <v>196000</v>
      </c>
      <c r="E15" s="6" t="n">
        <v>68124</v>
      </c>
    </row>
    <row r="16" spans="1:5">
      <c r="A16" s="4" t="s">
        <v>191</v>
      </c>
      <c r="D16" s="8" t="n">
        <v>10.1</v>
      </c>
      <c r="E16" s="8" t="n">
        <v>3.47</v>
      </c>
    </row>
    <row r="17" spans="1:5">
      <c r="A17" s="4" t="s">
        <v>192</v>
      </c>
      <c r="D17" s="9" t="n">
        <v>213.34</v>
      </c>
      <c r="E17" s="5" t="n">
        <v>20</v>
      </c>
    </row>
    <row r="18" spans="1:5">
      <c r="A18" s="4" t="s">
        <v>187</v>
      </c>
      <c r="D18" s="6" t="n">
        <v>186957</v>
      </c>
      <c r="E18" s="6" t="n">
        <v>17616</v>
      </c>
    </row>
    <row r="19" spans="1:5">
      <c r="A19" s="4" t="s">
        <v>93</v>
      </c>
    </row>
    <row r="20" spans="1:5">
      <c r="A20" s="3" t="s">
        <v>183</v>
      </c>
    </row>
    <row r="21" spans="1:5">
      <c r="A21" s="4" t="s">
        <v>184</v>
      </c>
      <c r="D21" s="5" t="n">
        <v>5946</v>
      </c>
      <c r="E21" s="5" t="n">
        <v>7307</v>
      </c>
    </row>
    <row r="22" spans="1:5">
      <c r="A22" s="4" t="s">
        <v>186</v>
      </c>
      <c r="D22" s="5" t="n">
        <v>1980</v>
      </c>
      <c r="E22" s="5" t="n">
        <v>688</v>
      </c>
    </row>
    <row r="23" spans="1:5">
      <c r="A23" s="4" t="s">
        <v>187</v>
      </c>
      <c r="D23" s="6" t="n">
        <v>1888</v>
      </c>
      <c r="E23" s="6" t="n">
        <v>1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026339</v>
      </c>
      <c r="C3" s="6" t="n">
        <v>2142394</v>
      </c>
    </row>
    <row r="4" spans="1:3">
      <c r="A4" s="4" t="s">
        <v>33</v>
      </c>
      <c r="B4" s="5" t="n">
        <v>3664</v>
      </c>
      <c r="C4" s="5" t="n">
        <v>50817</v>
      </c>
    </row>
    <row r="5" spans="1:3">
      <c r="A5" s="4" t="s">
        <v>34</v>
      </c>
      <c r="B5" s="5" t="n">
        <v>1030003</v>
      </c>
      <c r="C5" s="5" t="n">
        <v>2193211</v>
      </c>
    </row>
    <row r="6" spans="1:3">
      <c r="A6" s="3" t="s">
        <v>35</v>
      </c>
    </row>
    <row r="7" spans="1:3">
      <c r="A7" s="4" t="s">
        <v>36</v>
      </c>
      <c r="B7" s="5" t="n">
        <v>3659461</v>
      </c>
      <c r="C7" s="5" t="n">
        <v>3659461</v>
      </c>
    </row>
    <row r="8" spans="1:3">
      <c r="A8" s="4" t="s">
        <v>37</v>
      </c>
      <c r="B8" s="5" t="n">
        <v>10339539</v>
      </c>
      <c r="C8" s="5" t="n">
        <v>10339539</v>
      </c>
    </row>
    <row r="9" spans="1:3">
      <c r="A9" s="4" t="s">
        <v>38</v>
      </c>
      <c r="B9" s="5" t="n">
        <v>807178</v>
      </c>
      <c r="C9" s="5" t="n">
        <v>807178</v>
      </c>
    </row>
    <row r="10" spans="1:3">
      <c r="A10" s="4" t="s">
        <v>39</v>
      </c>
      <c r="B10" s="5" t="n">
        <v>14806178</v>
      </c>
      <c r="C10" s="5" t="n">
        <v>14806178</v>
      </c>
    </row>
    <row r="11" spans="1:3">
      <c r="A11" s="4" t="s">
        <v>40</v>
      </c>
      <c r="B11" s="5" t="n">
        <v>-4122068</v>
      </c>
      <c r="C11" s="5" t="n">
        <v>-3769205</v>
      </c>
    </row>
    <row r="12" spans="1:3">
      <c r="A12" s="4" t="s">
        <v>41</v>
      </c>
      <c r="B12" s="5" t="n">
        <v>10684110</v>
      </c>
      <c r="C12" s="5" t="n">
        <v>11036973</v>
      </c>
    </row>
    <row r="13" spans="1:3">
      <c r="A13" s="4" t="s">
        <v>42</v>
      </c>
      <c r="B13" s="5" t="n">
        <v>11714113</v>
      </c>
      <c r="C13" s="5" t="n">
        <v>13230184</v>
      </c>
    </row>
    <row r="14" spans="1:3">
      <c r="A14" s="3" t="s">
        <v>43</v>
      </c>
    </row>
    <row r="15" spans="1:3">
      <c r="A15" s="4" t="s">
        <v>44</v>
      </c>
      <c r="B15" s="5" t="n">
        <v>95206</v>
      </c>
      <c r="C15" s="5" t="n">
        <v>27235</v>
      </c>
    </row>
    <row r="16" spans="1:3">
      <c r="A16" s="4" t="s">
        <v>45</v>
      </c>
      <c r="B16" s="5" t="n">
        <v>198181</v>
      </c>
      <c r="C16" s="5" t="n">
        <v>1218384</v>
      </c>
    </row>
    <row r="17" spans="1:3">
      <c r="A17" s="4" t="s">
        <v>46</v>
      </c>
      <c r="B17" s="5" t="n">
        <v>293387</v>
      </c>
      <c r="C17" s="5" t="n">
        <v>1245619</v>
      </c>
    </row>
    <row r="18" spans="1:3">
      <c r="A18" s="3" t="s">
        <v>47</v>
      </c>
    </row>
    <row r="19" spans="1:3">
      <c r="A19" s="4" t="s">
        <v>48</v>
      </c>
      <c r="B19" s="5" t="n">
        <v>92430</v>
      </c>
      <c r="C19" s="5" t="n">
        <v>106755</v>
      </c>
    </row>
    <row r="20" spans="1:3">
      <c r="A20" s="3" t="s">
        <v>49</v>
      </c>
    </row>
    <row r="21" spans="1:3">
      <c r="A21" s="4" t="s">
        <v>50</v>
      </c>
      <c r="B21" s="5" t="n">
        <v>4577</v>
      </c>
      <c r="C21" s="5" t="n">
        <v>10072</v>
      </c>
    </row>
    <row r="22" spans="1:3">
      <c r="A22" s="4" t="s">
        <v>51</v>
      </c>
      <c r="B22" s="5" t="n">
        <v>11323719</v>
      </c>
      <c r="C22" s="5" t="n">
        <v>11867738</v>
      </c>
    </row>
    <row r="23" spans="1:3">
      <c r="A23" s="4" t="s">
        <v>52</v>
      </c>
      <c r="B23" s="5" t="n">
        <v>11328296</v>
      </c>
      <c r="C23" s="5" t="n">
        <v>11877810</v>
      </c>
    </row>
    <row r="24" spans="1:3">
      <c r="A24" s="4" t="s">
        <v>53</v>
      </c>
      <c r="B24" s="6" t="n">
        <v>11714113</v>
      </c>
      <c r="C24" s="6" t="n">
        <v>13230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9</v>
      </c>
      <c r="C1" s="2" t="s">
        <v>30</v>
      </c>
    </row>
    <row r="2" spans="1:3">
      <c r="A2" s="4" t="s">
        <v>55</v>
      </c>
      <c r="B2" s="5" t="n">
        <v>24000</v>
      </c>
      <c r="C2" s="5" t="n">
        <v>24000</v>
      </c>
    </row>
    <row r="3" spans="1:3">
      <c r="A3" s="4" t="s">
        <v>56</v>
      </c>
      <c r="B3" s="5" t="n">
        <v>19402</v>
      </c>
      <c r="C3" s="5" t="n">
        <v>19616</v>
      </c>
    </row>
    <row r="4" spans="1:3">
      <c r="A4" s="4" t="s">
        <v>57</v>
      </c>
      <c r="B4" s="5" t="n">
        <v>19402</v>
      </c>
      <c r="C4" s="5" t="n">
        <v>19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v>
      </c>
      <c r="B1" s="2" t="s">
        <v>59</v>
      </c>
      <c r="D1" s="2" t="s">
        <v>1</v>
      </c>
    </row>
    <row r="2" spans="1:5">
      <c r="B2" s="2" t="s">
        <v>29</v>
      </c>
      <c r="C2" s="2" t="s">
        <v>60</v>
      </c>
      <c r="D2" s="2" t="s">
        <v>29</v>
      </c>
      <c r="E2" s="2" t="s">
        <v>60</v>
      </c>
    </row>
    <row r="3" spans="1:5">
      <c r="A3" s="4" t="s">
        <v>61</v>
      </c>
      <c r="B3" s="6" t="n">
        <v>259212</v>
      </c>
      <c r="C3" s="6" t="n">
        <v>292215</v>
      </c>
      <c r="D3" s="6" t="n">
        <v>777389</v>
      </c>
      <c r="E3" s="6" t="n">
        <v>924167</v>
      </c>
    </row>
    <row r="4" spans="1:5">
      <c r="A4" s="3" t="s">
        <v>62</v>
      </c>
    </row>
    <row r="5" spans="1:5">
      <c r="A5" s="4" t="s">
        <v>63</v>
      </c>
      <c r="B5" s="5" t="n">
        <v>38925</v>
      </c>
      <c r="C5" s="5" t="n">
        <v>41384</v>
      </c>
      <c r="D5" s="5" t="n">
        <v>111021</v>
      </c>
      <c r="E5" s="5" t="n">
        <v>128126</v>
      </c>
    </row>
    <row r="6" spans="1:5">
      <c r="A6" s="4" t="s">
        <v>64</v>
      </c>
      <c r="B6" s="5" t="n">
        <v>18614</v>
      </c>
      <c r="C6" s="5" t="n">
        <v>51348</v>
      </c>
      <c r="D6" s="5" t="n">
        <v>84356</v>
      </c>
      <c r="E6" s="5" t="n">
        <v>88753</v>
      </c>
    </row>
    <row r="7" spans="1:5">
      <c r="A7" s="4" t="s">
        <v>65</v>
      </c>
      <c r="B7" s="5" t="n">
        <v>117621</v>
      </c>
      <c r="C7" s="5" t="n">
        <v>117621</v>
      </c>
      <c r="D7" s="5" t="n">
        <v>352863</v>
      </c>
      <c r="E7" s="5" t="n">
        <v>642801</v>
      </c>
    </row>
    <row r="8" spans="1:5">
      <c r="A8" s="4" t="s">
        <v>66</v>
      </c>
      <c r="B8" s="5" t="n">
        <v>175160</v>
      </c>
      <c r="C8" s="5" t="n">
        <v>210353</v>
      </c>
      <c r="D8" s="5" t="n">
        <v>548240</v>
      </c>
      <c r="E8" s="5" t="n">
        <v>859680</v>
      </c>
    </row>
    <row r="9" spans="1:5">
      <c r="A9" s="4" t="s">
        <v>67</v>
      </c>
      <c r="B9" s="5" t="n">
        <v>84052</v>
      </c>
      <c r="C9" s="5" t="n">
        <v>81862</v>
      </c>
      <c r="D9" s="5" t="n">
        <v>229149</v>
      </c>
      <c r="E9" s="5" t="n">
        <v>64487</v>
      </c>
    </row>
    <row r="10" spans="1:5">
      <c r="A10" s="3" t="s">
        <v>68</v>
      </c>
    </row>
    <row r="11" spans="1:5">
      <c r="A11" s="4" t="s">
        <v>69</v>
      </c>
      <c r="B11" s="5" t="n">
        <v>2351</v>
      </c>
      <c r="C11" s="5" t="n">
        <v>302</v>
      </c>
      <c r="D11" s="5" t="n">
        <v>4724</v>
      </c>
      <c r="E11" s="5" t="n">
        <v>1097</v>
      </c>
    </row>
    <row r="12" spans="1:5">
      <c r="A12" s="4" t="s">
        <v>70</v>
      </c>
      <c r="B12" s="5" t="n">
        <v>86403</v>
      </c>
      <c r="C12" s="5" t="n">
        <v>82164</v>
      </c>
      <c r="D12" s="5" t="n">
        <v>233873</v>
      </c>
      <c r="E12" s="5" t="n">
        <v>65584</v>
      </c>
    </row>
    <row r="13" spans="1:5">
      <c r="A13" s="3" t="s">
        <v>71</v>
      </c>
    </row>
    <row r="14" spans="1:5">
      <c r="A14" s="4" t="s">
        <v>50</v>
      </c>
      <c r="B14" s="5" t="n">
        <v>864</v>
      </c>
      <c r="C14" s="5" t="n">
        <v>822</v>
      </c>
      <c r="D14" s="5" t="n">
        <v>2339</v>
      </c>
      <c r="E14" s="5" t="n">
        <v>656</v>
      </c>
    </row>
    <row r="15" spans="1:5">
      <c r="A15" s="4" t="s">
        <v>72</v>
      </c>
      <c r="B15" s="6" t="n">
        <v>85539</v>
      </c>
      <c r="C15" s="6" t="n">
        <v>81342</v>
      </c>
      <c r="D15" s="6" t="n">
        <v>231534</v>
      </c>
      <c r="E15" s="6" t="n">
        <v>64928</v>
      </c>
    </row>
    <row r="16" spans="1:5">
      <c r="A16" s="4" t="s">
        <v>73</v>
      </c>
      <c r="B16" s="8" t="n">
        <v>4.41</v>
      </c>
      <c r="C16" s="8" t="n">
        <v>4.15</v>
      </c>
      <c r="D16" s="8" t="n">
        <v>11.89</v>
      </c>
      <c r="E16" s="8" t="n">
        <v>3.31</v>
      </c>
    </row>
    <row r="17" spans="1:5">
      <c r="A17" s="4" t="s">
        <v>74</v>
      </c>
      <c r="B17" s="5" t="n">
        <v>19402</v>
      </c>
      <c r="C17" s="5" t="n">
        <v>19616</v>
      </c>
      <c r="D17" s="5" t="n">
        <v>19473</v>
      </c>
      <c r="E17" s="5" t="n">
        <v>19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9</v>
      </c>
      <c r="C2" s="2" t="s">
        <v>60</v>
      </c>
    </row>
    <row r="3" spans="1:3">
      <c r="A3" s="3" t="s">
        <v>76</v>
      </c>
    </row>
    <row r="4" spans="1:3">
      <c r="A4" s="4" t="s">
        <v>70</v>
      </c>
      <c r="B4" s="6" t="n">
        <v>233873</v>
      </c>
      <c r="C4" s="6" t="n">
        <v>65584</v>
      </c>
    </row>
    <row r="5" spans="1:3">
      <c r="A5" s="3" t="s">
        <v>77</v>
      </c>
    </row>
    <row r="6" spans="1:3">
      <c r="A6" s="4" t="s">
        <v>65</v>
      </c>
      <c r="B6" s="5" t="n">
        <v>338538</v>
      </c>
      <c r="C6" s="5" t="n">
        <v>628476</v>
      </c>
    </row>
    <row r="7" spans="1:3">
      <c r="A7" s="4" t="s">
        <v>78</v>
      </c>
      <c r="B7" s="5" t="n">
        <v>47153</v>
      </c>
      <c r="C7" s="5" t="n">
        <v>0</v>
      </c>
    </row>
    <row r="8" spans="1:3">
      <c r="A8" s="4" t="s">
        <v>79</v>
      </c>
      <c r="B8" s="5" t="n">
        <v>67971</v>
      </c>
      <c r="C8" s="5" t="n">
        <v>-26913</v>
      </c>
    </row>
    <row r="9" spans="1:3">
      <c r="A9" s="4" t="s">
        <v>80</v>
      </c>
      <c r="B9" s="5" t="n">
        <v>0</v>
      </c>
      <c r="C9" s="5" t="n">
        <v>22399</v>
      </c>
    </row>
    <row r="10" spans="1:3">
      <c r="A10" s="4" t="s">
        <v>81</v>
      </c>
      <c r="B10" s="5" t="n">
        <v>453662</v>
      </c>
      <c r="C10" s="5" t="n">
        <v>623962</v>
      </c>
    </row>
    <row r="11" spans="1:3">
      <c r="A11" s="4" t="s">
        <v>82</v>
      </c>
      <c r="B11" s="5" t="n">
        <v>687535</v>
      </c>
      <c r="C11" s="5" t="n">
        <v>689546</v>
      </c>
    </row>
    <row r="12" spans="1:3">
      <c r="A12" s="3" t="s">
        <v>83</v>
      </c>
    </row>
    <row r="13" spans="1:3">
      <c r="A13" s="4" t="s">
        <v>84</v>
      </c>
      <c r="B13" s="5" t="n">
        <v>0</v>
      </c>
      <c r="C13" s="5" t="n">
        <v>-76750</v>
      </c>
    </row>
    <row r="14" spans="1:3">
      <c r="A14" s="3" t="s">
        <v>85</v>
      </c>
    </row>
    <row r="15" spans="1:3">
      <c r="A15" s="4" t="s">
        <v>86</v>
      </c>
      <c r="B15" s="5" t="n">
        <v>-1614745</v>
      </c>
      <c r="C15" s="5" t="n">
        <v>-783632</v>
      </c>
    </row>
    <row r="16" spans="1:3">
      <c r="A16" s="4" t="s">
        <v>87</v>
      </c>
      <c r="B16" s="5" t="n">
        <v>-188845</v>
      </c>
      <c r="C16" s="5" t="n">
        <v>-17794</v>
      </c>
    </row>
    <row r="17" spans="1:3">
      <c r="A17" s="4" t="s">
        <v>88</v>
      </c>
      <c r="B17" s="5" t="n">
        <v>-1803590</v>
      </c>
      <c r="C17" s="5" t="n">
        <v>-801426</v>
      </c>
    </row>
    <row r="18" spans="1:3">
      <c r="A18" s="4" t="s">
        <v>89</v>
      </c>
      <c r="B18" s="5" t="n">
        <v>-1116055</v>
      </c>
      <c r="C18" s="5" t="n">
        <v>-188630</v>
      </c>
    </row>
    <row r="19" spans="1:3">
      <c r="A19" s="4" t="s">
        <v>90</v>
      </c>
      <c r="B19" s="5" t="n">
        <v>2142394</v>
      </c>
      <c r="C19" s="5" t="n">
        <v>691125</v>
      </c>
    </row>
    <row r="20" spans="1:3">
      <c r="A20" s="4" t="s">
        <v>91</v>
      </c>
      <c r="B20" s="6" t="n">
        <v>1026339</v>
      </c>
      <c r="C20" s="6" t="n">
        <v>502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3"/>
  </cols>
  <sheetData>
    <row r="1" spans="1:4">
      <c r="A1" s="1" t="s">
        <v>92</v>
      </c>
      <c r="B1" s="2" t="s">
        <v>93</v>
      </c>
      <c r="C1" s="2" t="s">
        <v>94</v>
      </c>
      <c r="D1" s="2" t="s">
        <v>95</v>
      </c>
    </row>
    <row r="2" spans="1:4">
      <c r="A2" s="4" t="s">
        <v>96</v>
      </c>
      <c r="B2" s="6" t="n">
        <v>-18553</v>
      </c>
      <c r="C2" s="6" t="n">
        <v>12656556</v>
      </c>
      <c r="D2" s="6" t="n">
        <v>12638003</v>
      </c>
    </row>
    <row r="3" spans="1:4">
      <c r="A3" s="4" t="s">
        <v>97</v>
      </c>
      <c r="C3" s="9" t="n">
        <v>19635.64</v>
      </c>
    </row>
    <row r="4" spans="1:4">
      <c r="A4" s="4" t="s">
        <v>98</v>
      </c>
      <c r="B4" s="5" t="n">
        <v>-25382</v>
      </c>
      <c r="C4" s="6" t="n">
        <v>11980473</v>
      </c>
      <c r="D4" s="5" t="n">
        <v>11955091</v>
      </c>
    </row>
    <row r="5" spans="1:4">
      <c r="A5" s="4" t="s">
        <v>99</v>
      </c>
      <c r="C5" s="9" t="n">
        <v>19615.64</v>
      </c>
    </row>
    <row r="6" spans="1:4">
      <c r="A6" s="4" t="s">
        <v>100</v>
      </c>
      <c r="B6" s="5" t="n">
        <v>-7307</v>
      </c>
      <c r="C6" s="6" t="n">
        <v>-723395</v>
      </c>
      <c r="D6" s="5" t="n">
        <v>-730702</v>
      </c>
    </row>
    <row r="7" spans="1:4">
      <c r="A7" s="4" t="s">
        <v>87</v>
      </c>
      <c r="B7" s="5" t="n">
        <v>-178</v>
      </c>
      <c r="C7" s="6" t="n">
        <v>-17616</v>
      </c>
      <c r="D7" s="5" t="n">
        <v>-17794</v>
      </c>
    </row>
    <row r="8" spans="1:4">
      <c r="A8" s="4" t="s">
        <v>101</v>
      </c>
      <c r="C8" s="5" t="n">
        <v>-20</v>
      </c>
    </row>
    <row r="9" spans="1:4">
      <c r="A9" s="4" t="s">
        <v>70</v>
      </c>
      <c r="B9" s="5" t="n">
        <v>656</v>
      </c>
      <c r="C9" s="6" t="n">
        <v>64928</v>
      </c>
      <c r="D9" s="5" t="n">
        <v>65584</v>
      </c>
    </row>
    <row r="10" spans="1:4">
      <c r="A10" s="4" t="s">
        <v>102</v>
      </c>
      <c r="B10" s="5" t="n">
        <v>10072</v>
      </c>
      <c r="C10" s="6" t="n">
        <v>11867738</v>
      </c>
      <c r="D10" s="5" t="n">
        <v>11877810</v>
      </c>
    </row>
    <row r="11" spans="1:4">
      <c r="A11" s="4" t="s">
        <v>103</v>
      </c>
      <c r="C11" s="5" t="n">
        <v>19616</v>
      </c>
    </row>
    <row r="12" spans="1:4">
      <c r="A12" s="4" t="s">
        <v>104</v>
      </c>
      <c r="B12" s="5" t="n">
        <v>4577</v>
      </c>
      <c r="C12" s="6" t="n">
        <v>11323719</v>
      </c>
      <c r="D12" s="5" t="n">
        <v>11328296</v>
      </c>
    </row>
    <row r="13" spans="1:4">
      <c r="A13" s="4" t="s">
        <v>105</v>
      </c>
      <c r="C13" s="5" t="n">
        <v>19402</v>
      </c>
    </row>
    <row r="14" spans="1:4">
      <c r="A14" s="4" t="s">
        <v>100</v>
      </c>
      <c r="B14" s="5" t="n">
        <v>-5946</v>
      </c>
      <c r="C14" s="6" t="n">
        <v>-588596</v>
      </c>
      <c r="D14" s="5" t="n">
        <v>-594542</v>
      </c>
    </row>
    <row r="15" spans="1:4">
      <c r="A15" s="4" t="s">
        <v>87</v>
      </c>
      <c r="B15" s="5" t="n">
        <v>-1888</v>
      </c>
      <c r="C15" s="6" t="n">
        <v>-186957</v>
      </c>
      <c r="D15" s="5" t="n">
        <v>-188845</v>
      </c>
    </row>
    <row r="16" spans="1:4">
      <c r="A16" s="4" t="s">
        <v>101</v>
      </c>
      <c r="C16" s="9" t="n">
        <v>-213.34</v>
      </c>
    </row>
    <row r="17" spans="1:4">
      <c r="A17" s="4" t="s">
        <v>70</v>
      </c>
      <c r="B17" s="6" t="n">
        <v>2339</v>
      </c>
      <c r="C17" s="6" t="n">
        <v>231534</v>
      </c>
      <c r="D17" s="6" t="n">
        <v>233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9</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9</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9</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13:41Z</dcterms:created>
  <dcterms:modified xmlns:dcterms="http://purl.org/dc/terms/" xmlns:xsi="http://www.w3.org/2001/XMLSchema-instance" xsi:type="dcterms:W3CDTF">2018-11-14T15:13:41Z</dcterms:modified>
</cp:coreProperties>
</file>